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SSGA Em" sheetId="2" state="visible" r:id="rId2"/>
    <sheet xmlns:r="http://schemas.openxmlformats.org/officeDocument/2006/relationships" name="Risk_Return Detail Data- SSGA 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Brighthouse Funds Trust I</t>
  </si>
  <si>
    <t>Central Index Key</t>
  </si>
  <si>
    <t>dei_EntityCentralIndexKey</t>
  </si>
  <si>
    <t>0001126087</t>
  </si>
  <si>
    <t>Amendment Flag</t>
  </si>
  <si>
    <t>dei_AmendmentFlag</t>
  </si>
  <si>
    <t>false</t>
  </si>
  <si>
    <t>Document Creation Date</t>
  </si>
  <si>
    <t>dei_DocumentCreationDate</t>
  </si>
  <si>
    <t>Apr. 30,
		2019</t>
  </si>
  <si>
    <t>Document Effective Date</t>
  </si>
  <si>
    <t>dei_DocumentEffectiveDate</t>
  </si>
  <si>
    <t>Prospectus Date</t>
  </si>
  <si>
    <t>rr_ProspectusDate</t>
  </si>
  <si>
    <t>Apr. 29,
		2019</t>
  </si>
  <si>
    <t>Entity Inv Company Type</t>
  </si>
  <si>
    <t>dei_EntityInvCompanyType</t>
  </si>
  <si>
    <t>N-1A</t>
  </si>
  <si>
    <t>Apr. 29, 2019</t>
  </si>
  <si>
    <t>BRIGHTHOUSE FUNDS TRUST I SUPPLEMENT DATED APRIL 30, 2019 TO THE PROSPECTUS DATED APRIL 29, 2019 SSGA EMERGING MARKETS ENHANCED INDEX PORTFOLIO During its initial ramp-up period, SSGA Emerging Markets Enhanced Index Portfolio (the Portfolio), a series of Brighthouse Funds Trust I, may pursue investment strategies that are different from, or in addition to, its principal investment strategies as described in the Prospectus. This initial ramp-up period is expected be completed on or about July 1, 2019 (the Ramp-Up End Date). Until the Ramp-Up End Date, the following changes are made to the Portfolios Prospectus: In the Portfolio Summary, the section entitled Principal Investment Strategies is revised to add the following disclosure as the last paragraph of that section: In addition, the Portfolio may invest in exchange-traded funds and depositary receipts in an effort to gain exposure to certain markets or countries when it is unable to make direct investments in those markets or countries. In the Portfolio Summary, the section entitled Principal Risks is revised to add the following disclosure as the last paragraph of that section: Investment Company and Exchange-Traded Fund Risk.</t>
  </si>
  <si>
    <t>Supplement to Prospectus [Text Block]</t>
  </si>
  <si>
    <t>rr_SupplementToProspectusTextBlock</t>
  </si>
  <si>
    <t>SSGA Emerging Markets Enhanced Index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6"/>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7T12:25:05Z</dcterms:created>
  <dcterms:modified xmlns:dcterms="http://purl.org/dc/terms/" xmlns:xsi="http://www.w3.org/2001/XMLSchema-instance" xsi:type="dcterms:W3CDTF">2019-05-17T12:25:05Z</dcterms:modified>
</cp:coreProperties>
</file>